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Brookfield" sheetId="2" r:id="rId2"/>
    <s:sheet name="Risk_Return Detail Data- Brookf" sheetId="3" r:id="rId3"/>
    <s:sheet name="Risk_Return Summary- Brookfiel4" sheetId="4" r:id="rId4"/>
    <s:sheet name="Risk_Return Detail Data- Brook5" sheetId="5" r:id="rId5"/>
    <s:sheet name="Risk_Return Summary- Brookfiel6" sheetId="6" r:id="rId6"/>
    <s:sheet name="Risk_Return Detail Data- Brook7" sheetId="7" r:id="rId7"/>
    <s:sheet name="Risk_Return Summary- Brookfiel8" sheetId="8" r:id="rId8"/>
    <s:sheet name="Risk_Return Detail Data- Brook9" sheetId="9" r:id="rId9"/>
    <s:sheet name="Risk_Return Detail Data" sheetId="10" r:id="rId10"/>
  </s:sheets>
  <s:definedNames/>
  <s:calcPr calcId="124519" calcMode="auto" fullCalcOnLoad="1"/>
</s:workbook>
</file>

<file path=xl/sharedStrings.xml><?xml version="1.0" encoding="utf-8"?>
<sst xmlns="http://schemas.openxmlformats.org/spreadsheetml/2006/main" uniqueCount="70">
  <si>
    <t>Document and Entity Information</t>
  </si>
  <si>
    <t>Aug. 24, 2016</t>
  </si>
  <si>
    <t>Prospectus:</t>
  </si>
  <si>
    <t>Document Type</t>
  </si>
  <si>
    <t>Document Period End Date</t>
  </si>
  <si>
    <t>Aug. 24,
		2016</t>
  </si>
  <si>
    <t>Registrant Name</t>
  </si>
  <si>
    <t>Brookfield Investment Funds</t>
  </si>
  <si>
    <t>Central Index Key</t>
  </si>
  <si>
    <t>Amendment Flag</t>
  </si>
  <si>
    <t>false</t>
  </si>
  <si>
    <t>Document Creation Date</t>
  </si>
  <si>
    <t>Document Effective Date</t>
  </si>
  <si>
    <t>Aug. 25,
		2016</t>
  </si>
  <si>
    <t>Prospectus Date</t>
  </si>
  <si>
    <t>Apr. 29,
		2016</t>
  </si>
  <si>
    <t>Brookfield Global Listed Real Estate Fund | Class C</t>
  </si>
  <si>
    <t>Trading Symbol</t>
  </si>
  <si>
    <t>BLRCX</t>
  </si>
  <si>
    <t>Brookfield Global Listed Real Estate Fund | Class I</t>
  </si>
  <si>
    <t>BLRIX</t>
  </si>
  <si>
    <t>Brookfield Global Listed Real Estate Fund | Class Y</t>
  </si>
  <si>
    <t>BLRYX</t>
  </si>
  <si>
    <t>Brookfield Global Listed Real Estate Fund | Class A</t>
  </si>
  <si>
    <t>BLRAX</t>
  </si>
  <si>
    <t>Brookfield Global Listed Infrastructure Fund | Class A</t>
  </si>
  <si>
    <t>BGLAX</t>
  </si>
  <si>
    <t>Brookfield Global Listed Infrastructure Fund | Class C</t>
  </si>
  <si>
    <t>BGLCX</t>
  </si>
  <si>
    <t>Brookfield Global Listed Infrastructure Fund | Class I</t>
  </si>
  <si>
    <t>BGLIX</t>
  </si>
  <si>
    <t>Brookfield Global Listed Infrastructure Fund | Class Y</t>
  </si>
  <si>
    <t>BGLYX</t>
  </si>
  <si>
    <t>Brookfield Real Assets Securities Fund | Class A</t>
  </si>
  <si>
    <t>RASAX</t>
  </si>
  <si>
    <t>Brookfield Real Assets Securities Fund | Class C</t>
  </si>
  <si>
    <t>RASCX</t>
  </si>
  <si>
    <t>Brookfield Real Assets Securities Fund | Class I</t>
  </si>
  <si>
    <t>RASIX</t>
  </si>
  <si>
    <t>Brookfield Real Assets Securities Fund | Class Y</t>
  </si>
  <si>
    <t>RASYX</t>
  </si>
  <si>
    <t>Brookfield U.S. Listed Real Estate Fund | Class A</t>
  </si>
  <si>
    <t>BRUAX</t>
  </si>
  <si>
    <t>Brookfield U.S. Listed Real Estate Fund | Class C</t>
  </si>
  <si>
    <t>BRUCX</t>
  </si>
  <si>
    <t>Brookfield U.S. Listed Real Estate Fund | Class I</t>
  </si>
  <si>
    <t>BRUIX</t>
  </si>
  <si>
    <t>Brookfield U.S. Listed Real Estate Fund | Class Y</t>
  </si>
  <si>
    <t>BRUYX</t>
  </si>
  <si>
    <t>Brookfield Global Listed Real Estate Fund</t>
  </si>
  <si>
    <t>BROOKFIELD INVESTMENT FUNDS Brookfield Global Listed Real Estate Fund Supplement dated August 24, 2016, to the Prospectus for Class A Shares, Class C Shares, Class I Shares and Class Y Shares of the Brookfield Global Listed Real Estate Fund, the Brookfield Global Listed Infrastructure Fund, the Brookfield Real Assets Securities Fund and the Brookfield U.S. Listed Real Estate Fund, dated April 29, 2016.</t>
  </si>
  <si>
    <t>Effective September 1, 2016, each Fund has eliminated its redemption fee. All references in the Funds’ prospectus regarding the application of a redemption fee by any of the Funds are hereby deleted. Please contact the Funds at 1-855-244-4859 if you have any questions. Please retain this Supplement for reference.</t>
  </si>
  <si>
    <t>Label</t>
  </si>
  <si>
    <t>Element</t>
  </si>
  <si>
    <t>Value</t>
  </si>
  <si>
    <t>Risk/Return:</t>
  </si>
  <si>
    <t>rr_RiskReturnAbstract</t>
  </si>
  <si>
    <t>Supplement [Text Block]</t>
  </si>
  <si>
    <t>ck0001520738_SupplementTextBlock</t>
  </si>
  <si>
    <t>Risk/Return [Heading]</t>
  </si>
  <si>
    <t>rr_RiskReturnHeading</t>
  </si>
  <si>
    <t>Expense Narrative [Text Block]</t>
  </si>
  <si>
    <t>rr_ExpenseNarrativeTextBlock</t>
  </si>
  <si>
    <t>Brookfield Global Listed Infrastructure Fund</t>
  </si>
  <si>
    <t>BROOKFIELD INVESTMENT FUNDS Brookfield Global Listed Infrastructure Fund Supplement dated August 24, 2016, to the Prospectus for Class A Shares, Class C Shares, Class I Shares and Class Y Shares of the Brookfield Global Listed Real Estate Fund, the Brookfield Global Listed Infrastructure Fund, the Brookfield Real Assets Securities Fund and the Brookfield U.S. Listed Real Estate Fund, dated April 29, 2016.</t>
  </si>
  <si>
    <t>Brookfield Real Assets Securities Fund</t>
  </si>
  <si>
    <t>BROOKFIELD INVESTMENT FUNDS Brookfield Real Assets Securities Fund Supplement dated August 24, 2016, to the Prospectus for Class A Shares, Class C Shares, Class I Shares and Class Y Shares of the Brookfield Global Listed Real Estate Fund, the Brookfield Global Listed Infrastructure Fund, the Brookfield Real Assets Securities Fund and the Brookfield U.S. Listed Real Estate Fund, dated April 29, 2016.</t>
  </si>
  <si>
    <t>Brookfield U.S. Listed Real Estate Fund</t>
  </si>
  <si>
    <t>BROOKFIELD INVESTMENT FUNDS Brookfield U.S. Listed Real Estate Fund Supplement dated August 24, 2016, to the Prospectus for Class A Shares, Class C Shares, Class I Shares and Class Y Shares of the Brookfield Global Listed Real Estate Fund, the Brookfield Global Listed Infrastructure Fund, the Brookfield Real Assets Securities Fund and the Brookfield U.S. Listed Real Estate Fund, dated April 29, 2016.</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55"/>
    <col customWidth="1" max="2" min="2" width="28"/>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520738</v>
      </c>
    </row>
    <row spans="1:2" r="7">
      <c t="s" s="4" r="A7">
        <v>9</v>
      </c>
      <c t="s" s="4" r="B7">
        <v>10</v>
      </c>
    </row>
    <row spans="1:2" r="8">
      <c t="s" s="4" r="A8">
        <v>11</v>
      </c>
      <c t="s" s="4" r="B8">
        <v>5</v>
      </c>
    </row>
    <row spans="1:2" r="9">
      <c t="s" s="4" r="A9">
        <v>12</v>
      </c>
      <c t="s" s="4" r="B9">
        <v>13</v>
      </c>
    </row>
    <row spans="1:2" r="10">
      <c t="s" s="4" r="A10">
        <v>14</v>
      </c>
      <c t="s" s="4" r="B10">
        <v>15</v>
      </c>
    </row>
    <row spans="1:2" r="11">
      <c t="s" s="4" r="A11">
        <v>16</v>
      </c>
    </row>
    <row spans="1:2" r="12">
      <c t="s" s="3" r="A12">
        <v>2</v>
      </c>
    </row>
    <row spans="1:2" r="13">
      <c t="s" s="4" r="A13">
        <v>17</v>
      </c>
      <c t="s" s="4" r="B13">
        <v>18</v>
      </c>
    </row>
    <row spans="1:2" r="14">
      <c t="s" s="4" r="A14">
        <v>19</v>
      </c>
    </row>
    <row spans="1:2" r="15">
      <c t="s" s="3" r="A15">
        <v>2</v>
      </c>
    </row>
    <row spans="1:2" r="16">
      <c t="s" s="4" r="A16">
        <v>17</v>
      </c>
      <c t="s" s="4" r="B16">
        <v>20</v>
      </c>
    </row>
    <row spans="1:2" r="17">
      <c t="s" s="4" r="A17">
        <v>21</v>
      </c>
    </row>
    <row spans="1:2" r="18">
      <c t="s" s="3" r="A18">
        <v>2</v>
      </c>
    </row>
    <row spans="1:2" r="19">
      <c t="s" s="4" r="A19">
        <v>17</v>
      </c>
      <c t="s" s="4" r="B19">
        <v>22</v>
      </c>
    </row>
    <row spans="1:2" r="20">
      <c t="s" s="4" r="A20">
        <v>23</v>
      </c>
    </row>
    <row spans="1:2" r="21">
      <c t="s" s="3" r="A21">
        <v>2</v>
      </c>
    </row>
    <row spans="1:2" r="22">
      <c t="s" s="4" r="A22">
        <v>17</v>
      </c>
      <c t="s" s="4" r="B22">
        <v>24</v>
      </c>
    </row>
    <row spans="1:2" r="23">
      <c t="s" s="4" r="A23">
        <v>25</v>
      </c>
    </row>
    <row spans="1:2" r="24">
      <c t="s" s="3" r="A24">
        <v>2</v>
      </c>
    </row>
    <row spans="1:2" r="25">
      <c t="s" s="4" r="A25">
        <v>17</v>
      </c>
      <c t="s" s="4" r="B25">
        <v>26</v>
      </c>
    </row>
    <row spans="1:2" r="26">
      <c t="s" s="4" r="A26">
        <v>27</v>
      </c>
    </row>
    <row spans="1:2" r="27">
      <c t="s" s="3" r="A27">
        <v>2</v>
      </c>
    </row>
    <row spans="1:2" r="28">
      <c t="s" s="4" r="A28">
        <v>17</v>
      </c>
      <c t="s" s="4" r="B28">
        <v>28</v>
      </c>
    </row>
    <row spans="1:2" r="29">
      <c t="s" s="4" r="A29">
        <v>29</v>
      </c>
    </row>
    <row spans="1:2" r="30">
      <c t="s" s="3" r="A30">
        <v>2</v>
      </c>
    </row>
    <row spans="1:2" r="31">
      <c t="s" s="4" r="A31">
        <v>17</v>
      </c>
      <c t="s" s="4" r="B31">
        <v>30</v>
      </c>
    </row>
    <row spans="1:2" r="32">
      <c t="s" s="4" r="A32">
        <v>31</v>
      </c>
    </row>
    <row spans="1:2" r="33">
      <c t="s" s="3" r="A33">
        <v>2</v>
      </c>
    </row>
    <row spans="1:2" r="34">
      <c t="s" s="4" r="A34">
        <v>17</v>
      </c>
      <c t="s" s="4" r="B34">
        <v>32</v>
      </c>
    </row>
    <row spans="1:2" r="35">
      <c t="s" s="4" r="A35">
        <v>33</v>
      </c>
    </row>
    <row spans="1:2" r="36">
      <c t="s" s="3" r="A36">
        <v>2</v>
      </c>
    </row>
    <row spans="1:2" r="37">
      <c t="s" s="4" r="A37">
        <v>17</v>
      </c>
      <c t="s" s="4" r="B37">
        <v>34</v>
      </c>
    </row>
    <row spans="1:2" r="38">
      <c t="s" s="4" r="A38">
        <v>35</v>
      </c>
    </row>
    <row spans="1:2" r="39">
      <c t="s" s="3" r="A39">
        <v>2</v>
      </c>
    </row>
    <row spans="1:2" r="40">
      <c t="s" s="4" r="A40">
        <v>17</v>
      </c>
      <c t="s" s="4" r="B40">
        <v>36</v>
      </c>
    </row>
    <row spans="1:2" r="41">
      <c t="s" s="4" r="A41">
        <v>37</v>
      </c>
    </row>
    <row spans="1:2" r="42">
      <c t="s" s="3" r="A42">
        <v>2</v>
      </c>
    </row>
    <row spans="1:2" r="43">
      <c t="s" s="4" r="A43">
        <v>17</v>
      </c>
      <c t="s" s="4" r="B43">
        <v>38</v>
      </c>
    </row>
    <row spans="1:2" r="44">
      <c t="s" s="4" r="A44">
        <v>39</v>
      </c>
    </row>
    <row spans="1:2" r="45">
      <c t="s" s="3" r="A45">
        <v>2</v>
      </c>
    </row>
    <row spans="1:2" r="46">
      <c t="s" s="4" r="A46">
        <v>17</v>
      </c>
      <c t="s" s="4" r="B46">
        <v>40</v>
      </c>
    </row>
    <row spans="1:2" r="47">
      <c t="s" s="4" r="A47">
        <v>41</v>
      </c>
    </row>
    <row spans="1:2" r="48">
      <c t="s" s="3" r="A48">
        <v>2</v>
      </c>
    </row>
    <row spans="1:2" r="49">
      <c t="s" s="4" r="A49">
        <v>17</v>
      </c>
      <c t="s" s="4" r="B49">
        <v>42</v>
      </c>
    </row>
    <row spans="1:2" r="50">
      <c t="s" s="4" r="A50">
        <v>43</v>
      </c>
    </row>
    <row spans="1:2" r="51">
      <c t="s" s="3" r="A51">
        <v>2</v>
      </c>
    </row>
    <row spans="1:2" r="52">
      <c t="s" s="4" r="A52">
        <v>17</v>
      </c>
      <c t="s" s="4" r="B52">
        <v>44</v>
      </c>
    </row>
    <row spans="1:2" r="53">
      <c t="s" s="4" r="A53">
        <v>45</v>
      </c>
    </row>
    <row spans="1:2" r="54">
      <c t="s" s="3" r="A54">
        <v>2</v>
      </c>
    </row>
    <row spans="1:2" r="55">
      <c t="s" s="4" r="A55">
        <v>17</v>
      </c>
      <c t="s" s="4" r="B55">
        <v>46</v>
      </c>
    </row>
    <row spans="1:2" r="56">
      <c t="s" s="4" r="A56">
        <v>47</v>
      </c>
    </row>
    <row spans="1:2" r="57">
      <c t="s" s="3" r="A57">
        <v>2</v>
      </c>
    </row>
    <row spans="1:2" r="58">
      <c t="s" s="4" r="A58">
        <v>17</v>
      </c>
      <c t="s" s="4" r="B58">
        <v>4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52</v>
      </c>
      <c t="s" s="1" r="B1">
        <v>53</v>
      </c>
      <c t="s" s="2" r="C1">
        <v>54</v>
      </c>
    </row>
    <row spans="1:3" r="2">
      <c t="s" s="3" r="A2">
        <v>55</v>
      </c>
      <c t="s" s="4" r="B2">
        <v>56</v>
      </c>
    </row>
    <row spans="1:3" r="3">
      <c t="s" s="4" r="A3">
        <v>14</v>
      </c>
      <c t="s" s="4" r="B3">
        <v>69</v>
      </c>
      <c t="s" s="4" r="C3">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49</v>
      </c>
    </row>
    <row spans="1:1" r="3">
      <c t="s" s="4" r="A3">
        <v>49</v>
      </c>
    </row>
    <row spans="1:1" r="4">
      <c t="s" s="4" r="A4">
        <v>50</v>
      </c>
    </row>
    <row spans="1:1" r="5">
      <c t="s" s="4" r="A5">
        <v>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33"/>
    <col customWidth="1" max="3" min="3" width="80"/>
  </cols>
  <sheetData>
    <row spans="1:3" r="1">
      <c t="s" s="1" r="A1">
        <v>52</v>
      </c>
      <c t="s" s="1" r="B1">
        <v>53</v>
      </c>
      <c t="s" s="2" r="C1">
        <v>54</v>
      </c>
    </row>
    <row spans="1:3" r="2">
      <c t="s" s="4" r="A2">
        <v>49</v>
      </c>
    </row>
    <row spans="1:3" r="3">
      <c t="s" s="3" r="A3">
        <v>55</v>
      </c>
      <c t="s" s="4" r="B3">
        <v>56</v>
      </c>
    </row>
    <row spans="1:3" r="4">
      <c t="s" s="4" r="A4">
        <v>57</v>
      </c>
      <c t="s" s="4" r="B4">
        <v>58</v>
      </c>
      <c t="s" s="4" r="C4">
        <v>50</v>
      </c>
    </row>
    <row spans="1:3" r="5">
      <c t="s" s="4" r="A5">
        <v>59</v>
      </c>
      <c t="s" s="4" r="B5">
        <v>60</v>
      </c>
      <c t="s" s="4" r="C5">
        <v>49</v>
      </c>
    </row>
    <row spans="1:3" r="6">
      <c t="s" s="4" r="A6">
        <v>61</v>
      </c>
      <c t="s" s="4" r="B6">
        <v>62</v>
      </c>
      <c t="s" s="4" r="C6">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63</v>
      </c>
    </row>
    <row spans="1:1" r="3">
      <c t="s" s="4" r="A3">
        <v>63</v>
      </c>
    </row>
    <row spans="1:1" r="4">
      <c t="s" s="4" r="A4">
        <v>64</v>
      </c>
    </row>
    <row spans="1:1" r="5">
      <c t="s" s="4" r="A5">
        <v>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33"/>
    <col customWidth="1" max="3" min="3" width="80"/>
  </cols>
  <sheetData>
    <row spans="1:3" r="1">
      <c t="s" s="1" r="A1">
        <v>52</v>
      </c>
      <c t="s" s="1" r="B1">
        <v>53</v>
      </c>
      <c t="s" s="2" r="C1">
        <v>54</v>
      </c>
    </row>
    <row spans="1:3" r="2">
      <c t="s" s="4" r="A2">
        <v>63</v>
      </c>
    </row>
    <row spans="1:3" r="3">
      <c t="s" s="3" r="A3">
        <v>55</v>
      </c>
      <c t="s" s="4" r="B3">
        <v>56</v>
      </c>
    </row>
    <row spans="1:3" r="4">
      <c t="s" s="4" r="A4">
        <v>57</v>
      </c>
      <c t="s" s="4" r="B4">
        <v>58</v>
      </c>
      <c t="s" s="4" r="C4">
        <v>64</v>
      </c>
    </row>
    <row spans="1:3" r="5">
      <c t="s" s="4" r="A5">
        <v>59</v>
      </c>
      <c t="s" s="4" r="B5">
        <v>60</v>
      </c>
      <c t="s" s="4" r="C5">
        <v>63</v>
      </c>
    </row>
    <row spans="1:3" r="6">
      <c t="s" s="4" r="A6">
        <v>61</v>
      </c>
      <c t="s" s="4" r="B6">
        <v>62</v>
      </c>
      <c t="s" s="4" r="C6">
        <v>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65</v>
      </c>
    </row>
    <row spans="1:1" r="3">
      <c t="s" s="4" r="A3">
        <v>65</v>
      </c>
    </row>
    <row spans="1:1" r="4">
      <c t="s" s="4" r="A4">
        <v>66</v>
      </c>
    </row>
    <row spans="1:1" r="5">
      <c t="s" s="4" r="A5">
        <v>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33"/>
    <col customWidth="1" max="3" min="3" width="80"/>
  </cols>
  <sheetData>
    <row spans="1:3" r="1">
      <c t="s" s="1" r="A1">
        <v>52</v>
      </c>
      <c t="s" s="1" r="B1">
        <v>53</v>
      </c>
      <c t="s" s="2" r="C1">
        <v>54</v>
      </c>
    </row>
    <row spans="1:3" r="2">
      <c t="s" s="4" r="A2">
        <v>65</v>
      </c>
    </row>
    <row spans="1:3" r="3">
      <c t="s" s="3" r="A3">
        <v>55</v>
      </c>
      <c t="s" s="4" r="B3">
        <v>56</v>
      </c>
    </row>
    <row spans="1:3" r="4">
      <c t="s" s="4" r="A4">
        <v>57</v>
      </c>
      <c t="s" s="4" r="B4">
        <v>58</v>
      </c>
      <c t="s" s="4" r="C4">
        <v>66</v>
      </c>
    </row>
    <row spans="1:3" r="5">
      <c t="s" s="4" r="A5">
        <v>59</v>
      </c>
      <c t="s" s="4" r="B5">
        <v>60</v>
      </c>
      <c t="s" s="4" r="C5">
        <v>65</v>
      </c>
    </row>
    <row spans="1:3" r="6">
      <c t="s" s="4" r="A6">
        <v>61</v>
      </c>
      <c t="s" s="4" r="B6">
        <v>62</v>
      </c>
      <c t="s" s="4" r="C6">
        <v>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67</v>
      </c>
    </row>
    <row spans="1:1" r="3">
      <c t="s" s="4" r="A3">
        <v>67</v>
      </c>
    </row>
    <row spans="1:1" r="4">
      <c t="s" s="4" r="A4">
        <v>68</v>
      </c>
    </row>
    <row spans="1:1" r="5">
      <c t="s" s="4" r="A5">
        <v>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33"/>
    <col customWidth="1" max="3" min="3" width="80"/>
  </cols>
  <sheetData>
    <row spans="1:3" r="1">
      <c t="s" s="1" r="A1">
        <v>52</v>
      </c>
      <c t="s" s="1" r="B1">
        <v>53</v>
      </c>
      <c t="s" s="2" r="C1">
        <v>54</v>
      </c>
    </row>
    <row spans="1:3" r="2">
      <c t="s" s="4" r="A2">
        <v>67</v>
      </c>
    </row>
    <row spans="1:3" r="3">
      <c t="s" s="3" r="A3">
        <v>55</v>
      </c>
      <c t="s" s="4" r="B3">
        <v>56</v>
      </c>
    </row>
    <row spans="1:3" r="4">
      <c t="s" s="4" r="A4">
        <v>57</v>
      </c>
      <c t="s" s="4" r="B4">
        <v>58</v>
      </c>
      <c t="s" s="4" r="C4">
        <v>68</v>
      </c>
    </row>
    <row spans="1:3" r="5">
      <c t="s" s="4" r="A5">
        <v>59</v>
      </c>
      <c t="s" s="4" r="B5">
        <v>60</v>
      </c>
      <c t="s" s="4" r="C5">
        <v>67</v>
      </c>
    </row>
    <row spans="1:3" r="6">
      <c t="s" s="4" r="A6">
        <v>61</v>
      </c>
      <c t="s" s="4" r="B6">
        <v>62</v>
      </c>
      <c t="s" s="4" r="C6">
        <v>5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Risk_Return Summary- Brookfield</vt:lpstr>
      <vt:lpstr>Risk_Return Detail Data- Brookf</vt:lpstr>
      <vt:lpstr>Risk_Return Summary- Brookfiel4</vt:lpstr>
      <vt:lpstr>Risk_Return Detail Data- Brook5</vt:lpstr>
      <vt:lpstr>Risk_Return Summary- Brookfiel6</vt:lpstr>
      <vt:lpstr>Risk_Return Detail Data- Brook7</vt:lpstr>
      <vt:lpstr>Risk_Return Summary- Brookfiel8</vt:lpstr>
      <vt:lpstr>Risk_Return Detail Data- Brook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1:41:29Z</dcterms:created>
  <dcterms:modified xmlns:dcterms="http://purl.org/dc/terms/" xmlns:xsi="http://www.w3.org/2001/XMLSchema-instance" xsi:type="dcterms:W3CDTF">2016-09-16T11:41:29Z</dcterms:modified>
  <dc:title xmlns:dc="http://purl.org/dc/elements/1.1/">Untitled</dc:title>
  <dc:description xmlns:dc="http://purl.org/dc/elements/1.1/"/>
  <dc:subject xmlns:dc="http://purl.org/dc/elements/1.1/"/>
  <cp:keywords/>
  <cp:category/>
</cp:coreProperties>
</file>